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iSHARES" sheetId="2" state="visible" r:id="rId2"/>
    <sheet xmlns:r="http://schemas.openxmlformats.org/officeDocument/2006/relationships" name="Risk_Return Detail Data- iSHARE"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0,
		2020</t>
        </is>
      </c>
    </row>
    <row r="5">
      <c r="A5" s="4" t="inlineStr">
        <is>
          <t>Registrant Name</t>
        </is>
      </c>
      <c r="B5" s="4" t="inlineStr">
        <is>
          <t>dei_EntityRegistrantName</t>
        </is>
      </c>
      <c r="C5" s="4" t="inlineStr">
        <is>
          <t>iSHARES TRUST</t>
        </is>
      </c>
    </row>
    <row r="6">
      <c r="A6" s="4" t="inlineStr">
        <is>
          <t>Central Index Key</t>
        </is>
      </c>
      <c r="B6" s="4" t="inlineStr">
        <is>
          <t>dei_EntityCentralIndexKey</t>
        </is>
      </c>
      <c r="C6" s="4" t="inlineStr">
        <is>
          <t>000110066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30,
		2020</t>
        </is>
      </c>
    </row>
    <row r="9">
      <c r="A9" s="4" t="inlineStr">
        <is>
          <t>Document Effective Date</t>
        </is>
      </c>
      <c r="B9" s="4" t="inlineStr">
        <is>
          <t>dei_DocumentEffectiveDate</t>
        </is>
      </c>
      <c r="C9" s="4" t="inlineStr">
        <is>
          <t>Oct. 30,
		2020</t>
        </is>
      </c>
    </row>
    <row r="10">
      <c r="A10" s="4" t="inlineStr">
        <is>
          <t>Prospectus Date</t>
        </is>
      </c>
      <c r="B10" s="4" t="inlineStr">
        <is>
          <t>rr_ProspectusDate</t>
        </is>
      </c>
      <c r="C10" s="4" t="inlineStr">
        <is>
          <t>Oct. 30,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Oct. 30, 2020</t>
        </is>
      </c>
    </row>
    <row r="2">
      <c r="A2" s="4" t="inlineStr">
        <is>
          <t>IMPORTANT NOTICE REGARDING CHANGE IN INVESTMENT POLICY iShares ® iShares, Inc. iShares Trust Supplement dated October 30, 2020 (the Supplement) to the Summary Prospectus and Prospectus for each of the iShares MSCI BRIC ETF (BKF) and iShares MSCI Emerging Markets ETF (EEM), each dated December 30, 2019 (as revised August 17, 2020), and the Summary Prospectus and Prospectus for the iShares MSCI All Country Asia ex Japan ETF (AAXJ), dated November 29, 2019 (as revised August 17, 2020), (each, a Fund) The information in this Supplement updates information in, and should be read in conjunction with, the Summary Prospectus, Prospectus and Statement of Additional Information for each Fund. Each Fund is updating its investment policy to indicate that it intends to be diversified, as defined in the Investment Company Act of 1940, in approximately the same proportion as its Underlying Index is diversified. Shareholder approval will not be sought if a Fund crosses from diversified to non-diversified status due solely to a change in the relative market capitalization or index weighting of one or more constituents of its Underlying Index. Each Fund discloses its portfolio holdings and weightings at www.iShares.com. Change in each Funds Principal Investment Strategies The section of each Funds Summary Prospectus and Prospectus entitled Principal Investment Strategies is amended to add the following to the end of the section: Diversification Policy. Change in each Funds Summary of Principal Risks The section of each Funds Summary Prospectus and Prospectus entitled Summary of Principal Risks is amended to add the following: Non-Diversification Risk If you have any questions, please call 1-800-iShares (1-800-474-2737). iShar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Oct. 30,
		2020</t>
        </is>
      </c>
    </row>
    <row r="4">
      <c r="A4" s="4" t="inlineStr">
        <is>
          <t>Supplement to Prospectus [Text Block]</t>
        </is>
      </c>
      <c r="B4" s="4" t="inlineStr">
        <is>
          <t>rr_SupplementToProspectusTextBlock</t>
        </is>
      </c>
      <c r="C4" s="4" t="inlineStr">
        <is>
          <t>IMPORTANT NOTICE REGARDING CHANGE IN INVESTMENT POLICY iShares ® iShares, Inc. iShares Trust Supplement dated October 30, 2020 (the Supplement) to the Summary Prospectus and Prospectus for each of the iShares MSCI BRIC ETF (BKF) and iShares MSCI Emerging Markets ETF (EEM), each dated December 30, 2019 (as revised August 17, 2020), and the Summary Prospectus and Prospectus for the iShares MSCI All Country Asia ex Japan ETF (AAXJ), dated November 29, 2019 (as revised August 17, 2020), (each, a Fund) The information in this Supplement updates information in, and should be read in conjunction with, the Summary Prospectus, Prospectus and Statement of Additional Information for each Fund. Each Fund is updating its investment policy to indicate that it intends to be diversified, as defined in the Investment Company Act of 1940, in approximately the same proportion as its Underlying Index is diversified. Shareholder approval will not be sought if a Fund crosses from diversified to non-diversified status due solely to a change in the relative market capitalization or index weighting of one or more constituents of its Underlying Index. Each Fund discloses its portfolio holdings and weightings at www.iShares.com. Change in each Funds Principal Investment Strategies The section of each Funds Summary Prospectus and Prospectus entitled Principal Investment Strategies is amended to add the following to the end of the section: Diversification Policy. Change in each Funds Summary of Principal Risks The section of each Funds Summary Prospectus and Prospectus entitled Summary of Principal Risks is amended to add the following: Non-Diversification Risk If you have any questions, please call 1-800-iShares (1-800-474-2737). iShares ®</t>
        </is>
      </c>
    </row>
    <row r="5">
      <c r="A5" s="4" t="inlineStr">
        <is>
          <t>iShares, Inc. | iShares MSCI BRIC ETF</t>
        </is>
      </c>
    </row>
    <row r="6">
      <c r="A6" s="3" t="inlineStr">
        <is>
          <t>Risk/Return:</t>
        </is>
      </c>
      <c r="B6" s="4" t="inlineStr">
        <is>
          <t>rr_RiskReturnAbstract</t>
        </is>
      </c>
    </row>
    <row r="7">
      <c r="A7" s="4" t="inlineStr">
        <is>
          <t>Supplement to Prospectus [Text Block]</t>
        </is>
      </c>
      <c r="B7" s="4" t="inlineStr">
        <is>
          <t>rr_SupplementToProspectusTextBlock</t>
        </is>
      </c>
      <c r="C7" s="4" t="inlineStr">
        <is>
          <t>IMPORTANT NOTICE REGARDING CHANGE IN INVESTMENT POLICY iShares ® iShares, Inc. Supplement dated October 30, 2020 (the Supplement) to the Summary Prospectus and Prospectus for each of the iShares MSCI BRIC ETF (BKF) and iShares MSCI Emerging Markets ETF (EEM), each dated December 30, 2019 (as revised August 17, 2020), and the Summary Prospectus and Prospectus for the iShares MSCI All Country Asia ex Japan ETF (AAXJ), dated November 29, 2019 (as revised August 17, 2020), (each, a Fund) The information in this Supplement updates information in, and should be read in conjunction with, the Summary Prospectus, Prospectus and Statement of Additional Information for each Fund. Each Fund is updating its investment policy to indicate that it intends to be diversified, as defined in the Investment Company Act of 1940, in approximately the same proportion as its Underlying Index is diversified. Shareholder approval will not be sought if a Fund crosses from diversified to non-diversified status due solely to a change in the relative market capitalization or index weighting of one or more constituents of its Underlying Index. Each Fund discloses its portfolio holdings and weightings at www.iShares.com. Change in each Funds Principal Investment Strategies The section of each Funds Summary Prospectus and Prospectus entitled Principal Investment Strategies is amended to add the following to the end of the section: Diversification Policy. Change in each Funds Summary of Principal Risks The section of each Funds Summary Prospectus and Prospectus entitled Summary of Principal Risks is amended to add the following: Non-Diversification Risk If you have any questions, please call 1-800-iShares (1-800-474-2737). iShares ®</t>
        </is>
      </c>
    </row>
    <row r="8">
      <c r="A8" s="4" t="inlineStr">
        <is>
          <t>iShares, Inc. | iShares MSCI Emerging Markets ETF</t>
        </is>
      </c>
    </row>
    <row r="9">
      <c r="A9" s="3" t="inlineStr">
        <is>
          <t>Risk/Return:</t>
        </is>
      </c>
      <c r="B9" s="4" t="inlineStr">
        <is>
          <t>rr_RiskReturnAbstract</t>
        </is>
      </c>
    </row>
    <row r="10">
      <c r="A10" s="4" t="inlineStr">
        <is>
          <t>Supplement to Prospectus [Text Block]</t>
        </is>
      </c>
      <c r="B10" s="4" t="inlineStr">
        <is>
          <t>rr_SupplementToProspectusTextBlock</t>
        </is>
      </c>
      <c r="C10" s="4" t="inlineStr">
        <is>
          <t>IMPORTANT NOTICE REGARDING CHANGE IN INVESTMENT POLICY iShares ® iShares, Inc. Supplement dated October 30, 2020 (the Supplement) to the Summary Prospectus and Prospectus for each of the iShares MSCI BRIC ETF (BKF) and iShares MSCI Emerging Markets ETF (EEM), each dated December 30, 2019 (as revised August 17, 2020), and the Summary Prospectus and Prospectus for the iShares MSCI All Country Asia ex Japan ETF (AAXJ), dated November 29, 2019 (as revised August 17, 2020), (each, a Fund) The information in this Supplement updates information in, and should be read in conjunction with, the Summary Prospectus, Prospectus and Statement of Additional Information for each Fund. Each Fund is updating its investment policy to indicate that it intends to be diversified, as defined in the Investment Company Act of 1940, in approximately the same proportion as its Underlying Index is diversified. Shareholder approval will not be sought if a Fund crosses from diversified to non-diversified status due solely to a change in the relative market capitalization or index weighting of one or more constituents of its Underlying Index. Each Fund discloses its portfolio holdings and weightings at www.iShares.com. Change in each Funds Principal Investment Strategies The section of each Funds Summary Prospectus and Prospectus entitled Principal Investment Strategies is amended to add the following to the end of the section: Diversification Policy. Change in each Funds Summary of Principal Risks The section of each Funds Summary Prospectus and Prospectus entitled Summary of Principal Risks is amended to add the following: Non-Diversification Risk If you have any questions, please call 1-800-iShares (1-800-474-2737). iShares ®</t>
        </is>
      </c>
    </row>
    <row r="11">
      <c r="A11" s="4" t="inlineStr">
        <is>
          <t>iSHARES TRUST | iShares MSCI All Country Asia ex Japan ETF</t>
        </is>
      </c>
    </row>
    <row r="12">
      <c r="A12" s="3" t="inlineStr">
        <is>
          <t>Risk/Return:</t>
        </is>
      </c>
      <c r="B12" s="4" t="inlineStr">
        <is>
          <t>rr_RiskReturnAbstract</t>
        </is>
      </c>
    </row>
    <row r="13">
      <c r="A13" s="4" t="inlineStr">
        <is>
          <t>Supplement to Prospectus [Text Block]</t>
        </is>
      </c>
      <c r="B13" s="4" t="inlineStr">
        <is>
          <t>rr_SupplementToProspectusTextBlock</t>
        </is>
      </c>
      <c r="C13" s="4" t="inlineStr">
        <is>
          <t>IMPORTANT NOTICE REGARDING CHANGE IN INVESTMENT POLICY iShares ® iShares Trust Supplement dated October 30, 2020 (the Supplement) to the Summary Prospectus and Prospectus for each of the iShares MSCI BRIC ETF (BKF) and iShares MSCI Emerging Markets ETF (EEM), each dated December 30, 2019 (as revised August 17, 2020), and the Summary Prospectus and Prospectus for the iShares MSCI All Country Asia ex Japan ETF (AAXJ), dated November 29, 2019 (as revised August 17, 2020), (each, a Fund) The information in this Supplement updates information in, and should be read in conjunction with, the Summary Prospectus, Prospectus and Statement of Additional Information for each Fund. Each Fund is updating its investment policy to indicate that it intends to be diversified, as defined in the Investment Company Act of 1940, in approximately the same proportion as its Underlying Index is diversified. Shareholder approval will not be sought if a Fund crosses from diversified to non-diversified status due solely to a change in the relative market capitalization or index weighting of one or more constituents of its Underlying Index. Each Fund discloses its portfolio holdings and weightings at www.iShares.com. Change in each Funds Principal Investment Strategies The section of each Funds Summary Prospectus and Prospectus entitled Principal Investment Strategies is amended to add the following to the end of the section: Diversification Policy. Change in each Funds Summary of Principal Risks The section of each Funds Summary Prospectus and Prospectus entitled Summary of Principal Risks is amended to add the following: Non-Diversification Risk If you have any questions, please call 1-800-iShares (1-800-474-2737). iShares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Oct. 30,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18:01:34Z</dcterms:created>
  <dcterms:modified xmlns:dcterms="http://purl.org/dc/terms/" xmlns:xsi="http://www.w3.org/2001/XMLSchema-instance" xsi:type="dcterms:W3CDTF">2020-11-13T18:01:34Z</dcterms:modified>
</cp:coreProperties>
</file>